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Note 1 - Organization and Going" sheetId="6" r:id="rId6"/>
    <s:sheet name="Note 2 - Summary of Significant" sheetId="7" r:id="rId7"/>
    <s:sheet name="Note 3 - Fixed Assets" sheetId="8" r:id="rId8"/>
    <s:sheet name="Note 4 - Convertible Promissory" sheetId="9" r:id="rId9"/>
    <s:sheet name="Note 5 - Commitments and Contin" sheetId="10" r:id="rId10"/>
    <s:sheet name="Note 6 - Stockholder's Equity" sheetId="11" r:id="rId11"/>
    <s:sheet name="Note 7 - Income Taxes" sheetId="12" r:id="rId12"/>
    <s:sheet name="Note 9 - Subsequent Events"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3 - Fixed Assets_ Fixed As" sheetId="27" r:id="rId27"/>
    <s:sheet name="Note 4 - Convertible Promisso28" sheetId="28" r:id="rId28"/>
    <s:sheet name="Note 1 - Organization and Goi29" sheetId="29" r:id="rId29"/>
    <s:sheet name="Note 3 - Fixed Assets_ Fixed 30" sheetId="30" r:id="rId30"/>
    <s:sheet name="Note 3 - Fixed Assets (Details)" sheetId="31" r:id="rId31"/>
    <s:sheet name="Note 4 - Convertible Promisso32" sheetId="32" r:id="rId32"/>
    <s:sheet name="Note 5 - Commitments and Cont33" sheetId="33" r:id="rId33"/>
    <s:sheet name="Note 6 - Stockholder's Equity (" sheetId="34" r:id="rId34"/>
    <s:sheet name="Note 7 - Income Taxes (Details)" sheetId="35" r:id="rId35"/>
  </s:sheets>
  <s:definedNames/>
  <s:calcPr calcId="124519" calcMode="auto" fullCalcOnLoad="1"/>
</s:workbook>
</file>

<file path=xl/sharedStrings.xml><?xml version="1.0" encoding="utf-8"?>
<sst xmlns="http://schemas.openxmlformats.org/spreadsheetml/2006/main" uniqueCount="245">
  <si>
    <t>Document and Entity Information</t>
  </si>
  <si>
    <t>9 Months Ended</t>
  </si>
  <si>
    <t>Jan. 31, 2016shares</t>
  </si>
  <si>
    <t>Document and Entity Information:</t>
  </si>
  <si>
    <t>Entity Registrant Name</t>
  </si>
  <si>
    <t>Force Protection Video Equipment Corp.</t>
  </si>
  <si>
    <t>Document Type</t>
  </si>
  <si>
    <t>10-Q</t>
  </si>
  <si>
    <t>Document Period End Date</t>
  </si>
  <si>
    <t>Jan. 31,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fpvd</t>
  </si>
  <si>
    <t>Force Protection Video Equipment Corp.- Balance Sheets - USD ($)</t>
  </si>
  <si>
    <t>Jan. 31, 2016</t>
  </si>
  <si>
    <t>Apr. 30, 2015</t>
  </si>
  <si>
    <t>Current Assets:</t>
  </si>
  <si>
    <t>Cash and cash equivalents</t>
  </si>
  <si>
    <t>Inventory</t>
  </si>
  <si>
    <t>Accounts receivable</t>
  </si>
  <si>
    <t>Other Assets</t>
  </si>
  <si>
    <t>TOTAL CURRENT ASSETS</t>
  </si>
  <si>
    <t>Property and equipment, net</t>
  </si>
  <si>
    <t>[1]</t>
  </si>
  <si>
    <t xml:space="preserve"> </t>
  </si>
  <si>
    <t>Deposits</t>
  </si>
  <si>
    <t>TOTAL ASSETS</t>
  </si>
  <si>
    <t>Current Liabilities:</t>
  </si>
  <si>
    <t>Accounts payable and accrued expenses</t>
  </si>
  <si>
    <t>Convertible promissory notes</t>
  </si>
  <si>
    <t>[2]</t>
  </si>
  <si>
    <t>Total Current Liabilities</t>
  </si>
  <si>
    <t>Long-term liabilities</t>
  </si>
  <si>
    <t>Commitments and contingencies</t>
  </si>
  <si>
    <t>[3]</t>
  </si>
  <si>
    <t>Stockholders' Equity (Deficit)</t>
  </si>
  <si>
    <t>Preferred stock</t>
  </si>
  <si>
    <t>[4]</t>
  </si>
  <si>
    <t>Common stock</t>
  </si>
  <si>
    <t>[5]</t>
  </si>
  <si>
    <t>Additional paid-in capital</t>
  </si>
  <si>
    <t>Accumulated Deficit</t>
  </si>
  <si>
    <t>Total Stockholders' Equity (deficit)</t>
  </si>
  <si>
    <t>TOTAL LIABILITIES AND STOCKHOLDERS' EQUITY (DEFICIT)</t>
  </si>
  <si>
    <t>Net of accumulated depreciation of $165</t>
  </si>
  <si>
    <t>net of discount of $340,984</t>
  </si>
  <si>
    <t>See Note 5</t>
  </si>
  <si>
    <t>$0.0001 par value, 1,000,000 shares authorized; issued and outstanding 1,000,000 and 0 at January 31, 2016 and April 30, 2015, respectively.</t>
  </si>
  <si>
    <t>$0.0001 par value; 250,000,000 shares authorized; issued and outstanding 18,755,095 and 18,295,000 at January 31, 2016 and April 30, 2015, respectively.</t>
  </si>
  <si>
    <t>Force Protection Video Equipment Corp.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orce Protection Video Equipment Corp. - Statements of Operations - USD ($)</t>
  </si>
  <si>
    <t>6 Months Ended</t>
  </si>
  <si>
    <t>Jan. 31, 2015</t>
  </si>
  <si>
    <t>Income</t>
  </si>
  <si>
    <t>Net revenue</t>
  </si>
  <si>
    <t>Cost of goods sold</t>
  </si>
  <si>
    <t>Gross profit</t>
  </si>
  <si>
    <t>OPERATING EXPENSES</t>
  </si>
  <si>
    <t>Selling, general and administrative</t>
  </si>
  <si>
    <t>Loss from operations</t>
  </si>
  <si>
    <t>OTHER INCOME (EXPENSE)</t>
  </si>
  <si>
    <t>Interest Expense</t>
  </si>
  <si>
    <t>Accretion of debt discount</t>
  </si>
  <si>
    <t>Total other income (expense)</t>
  </si>
  <si>
    <t>Earnings before taxes</t>
  </si>
  <si>
    <t>Provision for income taxes</t>
  </si>
  <si>
    <t>Net (Loss)</t>
  </si>
  <si>
    <t>Net (Loss) Per Common Share- Basic and Diluted</t>
  </si>
  <si>
    <t>Weighted Average Common Shares Outstanding Basic and Diluted</t>
  </si>
  <si>
    <t>Force Protection Video Equipment Corp. - Statements of Cash Flows - USD ($)</t>
  </si>
  <si>
    <t>Cash flows from operating activities:</t>
  </si>
  <si>
    <t>Net Loss</t>
  </si>
  <si>
    <t>Adjustments to reconcile net loss to net cash (used in) operating activities:</t>
  </si>
  <si>
    <t>Depreciation and amortization</t>
  </si>
  <si>
    <t>Share based compensation expense</t>
  </si>
  <si>
    <t>Changes in operating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t>
  </si>
  <si>
    <t>Net Cash (used) by Investing Activities</t>
  </si>
  <si>
    <t>Cash flows from financing activities:</t>
  </si>
  <si>
    <t>Proceeds from sale of common stock</t>
  </si>
  <si>
    <t>Proceeds from sale of preferred stock</t>
  </si>
  <si>
    <t>Proceeds from convertible promissory notes</t>
  </si>
  <si>
    <t>Net cash provided by Financing Activities</t>
  </si>
  <si>
    <t>INCREASE (DECREASE) IN CASH</t>
  </si>
  <si>
    <t>Cash, beginning of period</t>
  </si>
  <si>
    <t>Cash, end of period</t>
  </si>
  <si>
    <t>Supplemental disclosures of cash flow information:</t>
  </si>
  <si>
    <t>Cash paid for interest</t>
  </si>
  <si>
    <t>Cash paid for income taxes</t>
  </si>
  <si>
    <t>Non-cash operating activities:</t>
  </si>
  <si>
    <t>Value of common stock issued in exchange for services</t>
  </si>
  <si>
    <t>Note 1 - Organization and Going Concern</t>
  </si>
  <si>
    <t>Notes</t>
  </si>
  <si>
    <t>NOTE 1  ORGANIZATION AND GOING CONCERN Organization Force Protection Video Equipment Corp., (the Company), was incorporated on March 11, 2011, under the laws of the State of Florida. On February 1, 2015 the Company changed its name to Force Protection Video Corp. We were originally incorporated for the purpose of providing an online marketplace for artwork created by German artist Reinhold Mackenroth on the internet. Unfortunately, sales did not materialize as expected for M Street Galley Inc. and as such, we decided to transition our operations by going into the reputation management and enhancement business and changed the companys name to Enhance-Your-Reputation.com Inc. When our business did not grow, we decided to change our business model, change the companys name, and now focus on the sale of mini body video cameras to consumers and law enforcement. In conjunction with the change in business focus, we then ceased our prior business.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nine months ended January 31, 2016, the Company recognized revenue of $49,366 and a net operating loss of $352,465. As of January 31, 2016, the Company had negative working capital of $17,648 and an accumulated deficit of $827,231.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Note 2 - Summary of Significant Accounting Policies</t>
  </si>
  <si>
    <t>NOTE 2 - SUMMARY OF SIGNIFICANT ACCOUNTING POLICIES Basis of Presentation The unaudited financial statements of Force Protection Video Equipment Corp. (the Company) as of January 31, 2016, and for the three and nine months ended January 31, 2016 and 2015,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Cash and Cash Equivalents The Company considers all highly liquid investments with the original maturities of three months or less to be cash equivalents. Inventory Our inventory is comprised of finished goods, cameras and recording equipment. The Companys inventory is stated at the lower of cost or market. Allowance for doubtful accounts The Company will recognize an allowance for losses on accounts receivable in an amount equal to the estimated probable losses, net of recoveries. As of January 31, 2016, no allowance was necessary.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 Estimated Useful Live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Use of Estimates The preparation of financial statements and related disclosures in conformity with accounting principles generally accepted in the United States requires management to make estimates and judgements that affect the amounts reported in the Financial Statements and accompanying notes. Estimates are used for the following, among others: Inventory valuation and liability Loss contingencies and product warranties Fair value measurements Income taxes The actual results experienced by the Company may differ materially from managements estimates. 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 Stock Based Compensation Stock based compensation is accounted for at fair value in accordance with ASC Topic 718. To date, the Company has not adopted a stock option plan and has not granted any stock options. Basic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January 31, 2016 and April 30, 2015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3 - Fixed Assets</t>
  </si>
  <si>
    <t xml:space="preserve">NOTE 3 - Fixed Assets Fixed assets consisted of the following: January 31, 2016 April 30, 2015 Furniture and fixtures 6,212 - In process (165) - Total fixed assets $ 6,047 $ - During the three and nine months ended January 31, 2016, the Company recognized $ 165 and $ 165 , respectively, in depreciation expense. </t>
  </si>
  <si>
    <t>Note 4 - Convertible Promissory Notes</t>
  </si>
  <si>
    <t xml:space="preserve">NOTE 4  CONVERTIBLE PROMISSORY NOTES Following is a summary of our outstanding convertible promissory notes as of January 31, 2016: Notes Current Balances Lender Issue Date Maturity Principle Interest Total EMA Financial, LLC 8/25/2015 8/25/16 $ 105,000 $ 3,723 $ 108,723 Adar Bays, LLC 9/11/2015 9/11/16 27,000 840 27,840 LG Capital Funding, LLC 9/11/2015 9/11/16 27,000 840 27,840 Auctus Fund, LLC 9/30/2015 6/30/16 66,000 1,803 67,803 JSJ Investments, Inc. 10/6/2015 4/6/16 56,000 2,196 58,196 Black Forest Capital, LLC 10/8/2015 10/8/16 53,000 1,696 54,696 RDW Capital, LLC 11/10/15 4/10/16 157,500 2,896 160,396 RDW Capital, LLC 12/31/15 6/30/16 105,000 726 105,726 Totals $ 596,500 $ 14,720 $ 611,220 Debt discount balance (340,984) - Balance sheet balances $ 255,516 $ 14,720 The company determined that each convertible promissory notes conversion feature is indexed to the Companys stock, which is an input to a fair value measurement of a fixed-for-fixed option on equity shares. Thus, the conversion feature of the notes meets the scope exception under Financial Accounting Standards Board (FASB) Accounting Standards Codification ("ASC") 815-40-15-7 and treatment under ASC 470-20  Debt with Conversion and Other Options EMA Financial, LLC On August 25, 2015 the Company entered into a Securities Purchase Agreement with EMA Financial, LLC (EMA), for the sale of an 8% convertible note in the principal amount of $105,000 (the EMA Note) of which the Company received $80,504 after payment of legal and due diligence fees of $5,000, finder's fee of $9,500 and original issue discount (OID) of $9,996. The EMA Note matures in twelve (12) months on August 25, 2016. The EMA Note is convertible into common stock, at EMAs option anytime following the issuance date, at a price for each share of common stock equal to 60% of the lowest trading price during the twenty (20) trading days immediately preceding the applicable conversion. In no event shall EMA effect a conversion if such conversion results in EMA beneficially owning in excess of 4.9% of the outstanding common stock of the Company. The EMA Note can be prepaid, at redemption premiums ranging from 125% to 140%, until 90 days following the issuance date of the EMA Note, after which the Company has no right of repayment. Any amount of principle or interest which is not paid when due shall bear interest as the rate of twenty-four percent (24%). Upon the occurrence of an event of default and at the option of the EMA, the Company shall either pay an amount equal to the greater of (i) 150% of the then outstanding principle and interest, or (ii) the "parity value" of the "default sum" to be prepaid, where parity value means the highest number of shares of common stock issuable upon conversion of or otherwise pursuant to such "default sum" in accordance with Article 1, treating the trading day immediately preceding the "mandatory prepayment date" as the "conversion date" for purposes of determining the lowest applicable conversion price. The EMA Note principle was discounted for the value of the OID, legal fees and finders fee totaling $24,496, and the intrinsic value of the beneficial conversion feature of $80,504 which was computed as the difference between the fair value of the common stock issuable upon conversion of the EMA Note and the total price to convert based on the effective conversion price on the date of issuance. The calculated intrinsic value was $145,000. As this amount resulted in a total debt discount that exceeds the EMA Note proceeds, the discount recorded for the beneficial conversion feature was limited to the principal amount of the EMA Note. The resulting $105,000 discount is being accreted over the 12 month term of the EMA Note. During the three and nine months ended January 31, 2016, the Company recognized interest expense of $2,170 and $3,723, respectively. During the three and nine months ended January 31, 2016, the Company recognized debt discount accretion of $26,393 and $45,614, respectively. Adar Bays, LLC On September 11, 2015 the Company entered into a Securities Purchase Agreement with Adar Bays, LLC ("Adar") for the sale of an 8% convertible note in the principal amount of $81,000 (which includes Adar legal expenses in the amount of $6,000) (the Adar Note) of which Adar funded $27,000 upon closing. We have no obligation to pay Adar any amounts on the unfunded portion of the Adar Note. Additionally, Adar issued to the Company two notes, aggregating $54,000, bearing interest at the rate of 8% per annum with each note maturing eight months from September 11, 2015 (the Adar Buyer Notes). The Adar Buyer Notes may be prepaid, without penalty, all or portion of the outstanding balance along with accrued but unpaid interest at any time prior to maturity. The Adar Note bears interest at the rate of 8% per annum. All interest and principal must be repaid on September 11, 2016. The Adar Note is convertible into common stock anytime after 6 months, at Adars option, at a price for each share of common stock equal to 60% (the Conversion Factor) of the lowest trading price during the twenty (20) trading days immediately preceding the applicable conversion. In the event the Company elects to prepay all or any portion of the Adar Note during the first 180 days, the Company is required to pay to Adar an amount in cash equal to 150% multiplied by the sum of all principal and interest. The note may not be prepaid after the 180th day. Adar has agreed to restrict its ability to convert the Adar Note and receive shares of common stock such that the number of shares of common stock held by them in the aggregate and their affiliates after such conversion or exercise does not exceed 9.9% of the then issued and outstanding shares of common stock. The Adar Note is a debt obligation arising other than in the ordinary course of business, which constitutes a direct financial obligation of the Company. The Adar Note also provides for penalties and rescission rights if we do not deliver shares of our common stock upon conversion within the required timeframes. The Adar Note principle was discounted for the value of the legal fees of $2,000 and the intrinsic value of the beneficial conversion feature of $25,000 computed as the difference between the fair value of the common stock issuable upon conversion of the Adar Note and the total price to convert based on the effective conversion price on the date of issuance. The calculated intrinsic value was $40,856. As this amount resulted in a total debt discount that exceeds the Adar Note principal, the discount recorded for the beneficial conversion feature was limited to the principal amount of the Adar Note. The resulting $27,000 discount is being accreted over the 12 month term of the Adar Note. During the three and nine months ended January 31, 2016, the Company recognized interest expense of $544 and $840, respectively. During the three and nine months ended January 31, 2016, the Company recognized debt discount accretion of $6,805 and $10,504, respectively. LG Capital Funding, LLC On September 11, 2015 the Company entered into a Securities Purchase Agreement with LG Capital Funding, LLC ("LG") for the sale of an 8% convertible note in the principal amount of $81,000 (which includes LG legal expenses in the amount of $6,000) (the LG Note) of which LG funded $27,000 upon closing. We have no obligation to pay LG any amounts on the unfunded portion of the LG Note. Additionally, LG issued to the Company two notes, aggregating $54,000, bearing interest at the rate of 8% per annum with each note maturing eight months from September 11, 2015 (the LG Buyer Notes). The LG Investor Notes may be prepaid, without penalty, all or portion of the outstanding balance along with accrued but unpaid interest at any time prior to maturity. The LG Note bears interest at the rate of 8% per annum. All interest and principal must be repaid on September 11, 2016. The LG Note is convertible into common stock anytime after 6 months, at LGs option, at a price for each share of common stock equal to 60% of the lowest trading price during the twenty (20) trading days immediately preceding the applicable conversion. In the event the Company elects to prepay all or any portion of the LG Note during the first 180 days, the Company is required to pay to LG an amount in cash equal to 150% multiplied by the sum of all principal and interest. The note may not be prepaid after the 180th day. LG has agreed to restrict its ability to convert the LG Note and receive shares of common stock such that the number of shares of common stock held by them in the aggregate and their affiliates after such conversion or exercise does not exceed 9.9% of the then issued and outstanding shares of common stock. The LG Note is a debt obligation arising other than in the ordinary course of business, which constitutes a direct financial obligation of the Company. The LG Note also provides for penalties and rescission rights if we do not deliver shares of our common stock upon conversion within the required timeframes. The LG Note principle was discounted for the value of the legal fees of $2,000 and the intrinsic value of the beneficial conversion feature of $25,000 computed as the difference between the fair value of the common stock issuable upon conversion of the LG Note and the total price to convert based on the effective conversion price on the date of issuance. The calculated intrinsic value was $40,856. As this amount resulted in a total debt discount that exceeds the LG Note principal, the discount recorded for the beneficial conversion feature was limited to the principal amount of the LG Note. The resulting $27,000 discount is being accreted over the 12 month term of the LG Note. During the three and nine months ended January 31, 2016, the Company recognized interest expense of $544 and $840, respectively. During the three and nine months ended January 31, 2016, the Company recognized debt discount accretion of $6,805 and $10,504, respectively. Auctus Fund, LLC On September 30, 2015 the Company entered into a Securities Purchase Agreement with Auctus Fund, LLC (Auctus), for the sale of an 8% convertible note in the principal amount of $66,000 (the Auctus Note) of which the Company received $57,500 after payment of legal and due diligence fees. The Auctus Note matures in nine (9) months on June 30, 2016. The Auctus Note is convertible into common stock, at Auctuss option anytime following the issuance date, at a price for each share of common stock equal to 60% of the lowest trading price during the twenty (20) trading days immediately preceding the applicable conversion. In no event shall Auctus effect a conversion if such conversion results in Auctus beneficially owning in excess of 4.99% of the outstanding common stock of the Company. The Auctus Note and accrued interest may be prepaid from the date of issuance with the following penalties: (i) within 30 days - 125%; (ii) within 31 - 60 days - 130%; (iii) within 61 - 90 days - 135%; (iv) within 91 - 120 days - 140%; (v) within 121 - 150 days - 145%; and (vi) within 151 - 180 days - 150%. After expiration of the 180 days following the issuance, the Auctus Note may not be prepaid. Any amount of principle or interest which is not paid when due shall bear interest as the rate of twenty-four percent (24%). Upon the occurrence of an event of default and at the option of the Auctus, the Company shall either pay an amount equal to the greater of (i) 150% of the then outstanding principle and interest, or (ii) the "parity value" of the "default sum" to be prepaid, where parity value means the highest number of shares of common stock issuable upon conversion of or otherwise pursuant to such "default sum" in accordance with Article 1, treating the trading day immediately preceding the "mandatory prepayment date" as the "conversion date" for purposes of determining the lowest applicable conversion price. The Actus Note principle was discounted for the value of the legal and due diligence fees of $8,500 and the intrinsic value of the beneficial conversion feature of $57,500 computed as the difference between the fair value of the common stock issuable upon conversion of the Auctus Note and the total price to convert based on the effective conversion price on the date of issuance. The calculated intrinsic value was $62,625. As this amount resulted in a total debt discount that exceeds the Auctus Note principal, the discount recorded for the beneficial conversion feature was limited to the principal amount of the Auctus Note. The resulting $66,000 discount is being accreted over the 9 month term of the Auctus Note. During the three and nine months ended January 31, 2016, the Company recognized interest expense of $1,353 and $1,803, respectively. During the three and nine months ended January 31, 2016, the Company recognized debt discount accretion of $22,161 and $29,628, respectively. JSJ Investments, Inc. On October 6, 2015 the Company sold and JSJ Investments, Inc. (JSJ) purchased a 12% convertible note in the principal amount of $56,000 (the JSJ Note) of which the Company received $51,000 after payment of a $5,000 original issue discount. The JSJ Note matures in six (6) months on April 6, 2016. The JSJ Note is convertible into common stock, at JSJ s option anytime following the issuance date, at a price for each share of common stock equal to 60% of the lowest trading price during the twenty (20) trading days immediately preceding the applicable conversion. In no event shall JSJ effect a conversion if such conversion results in JSJ beneficially owning in excess of 4.99% of the outstanding common stock of the Company. The JSJ Note and accrued interest may be prepaid at an amount equal to 150% of the outstanding principle and unpaid interest. Any amount of principle or interest which is not paid when due shall bear interest as the rate of eighteen percent (18%). Upon the occurrence of an event of default the balance of principle and interest shall increase to 150%. The JSJ Note principle was discounted for the value of the OID of $5,000 and the intrinsic value of the beneficial conversion feature of $51,000 computed as the difference between the fair value of the common stock issuable upon conversion of the JSJ Note and the total price to convert based on the effective conversion price on the date of issuance. The calculated intrinsic value was $57,866. As this amount resulted in a total debt discount that exceeds the JSJ Note principal, the discount recorded for the beneficial conversion feature was limited to the principal amount of the JSJ Note. The resulting $56,000 discount is being accreted over the 12 month term of the JSJ Note. During the three and nine months ended January 31, 2016, the Company recognized interest expense of $1,734 and $2,196, respectively. During the three and nine months ended January 31, 2016, the Company recognized debt discount accretion of $28,153 and $35,803, respectively. Black Forest Capital, LLC On October 8, 2015 the Company sold and Black Forest Capital, LLC (Black Forest) purchased a 10% convertible note in the principal amount of $53,000 (the Black Forest Note) of which the Company received $50,000 after payment of legal fees. The Black Forest Note matures in twelve (12) months on October 8, 2016. The Black Forest Note is convertible into common stock, at Black Forests option anytime following the issuance date, at a price for each share of common stock equal to 40% of the lowest trading price during the twenty (20) trading days immediately preceding the applicable conversion. In no event shall Black Forest effect a conversion if such conversion results in Black Forest beneficially owning in excess of 4.99% of the outstanding common stock of the Company. The Black Forest Note and accrued interest may be prepaid within the 180 day period following the issuance date at an amount equal to 135% of the outstanding principle and unpaid interest. After expiration of the 180 days, the Black Forest Note may not be prepaid. Upon the occurrence of an event of default the balance of principle and interest shall increase to 140%. The Black Forrest Note principle was discounted for the value of legal fees of $3,000 and the intrinsic value of the beneficial conversion feature of $50,000 computed as the difference between the fair value of the common stock issuable upon conversion of the Black Forest Note and the total price to convert based on the effective conversion price on the date of issuance. The calculated intrinsic value was $127,199. As this amount resulted in a total debt discount that exceeds the Black Forest Note principal, the discount recorded for the beneficial conversion feature was limited to the principal amount of the Black Forest Note. The resulting $53,000 discount is being accreted over the 12 month term of the Black Forest Note. During the three and nine months ended January 31, 2016, the Company recognized interest expense of $1,361 and $1,696, respectively. During the three and nine months ended January 31, 2016, the Company recognized debt discount accretion of $13,322 and $16,653, respectively. RDW Capital, LLC On November 10, 2015 (the Closing Date), we entered into a Securities Purchase Agreement (RDW Agreement) with RDW Capital, LLC (RDW), a Florida limited liability company wherein RDW committed to lend us up to $1,150,000 in convertible notes (the RDW Financing). On the Closing Date, we issued to RDW, an eight percent (8%) convertible note (the Initial RWD Note) in the principal amount of $157,500 of which the Company received $130,000 after payment of legal and due diligence fees totaling $27,500. On December 31, 2015, in connection with the RDW Agreement, we issued to RDW a second convertible note in the principal amount of $105,000 (the Second RDW Note) of which the Company received $90,000 after payment of legal and due diligence fees totaling $15,000. On November 24, 2015, we entered into an amendment to the RDW Agreement which increased the amount of the RDW will invest to $ 2,2 , 00 of convertible notes payable in six (6) tranches with the first tranche of $157,500 and second tranche of $105,000 having already been paid; the third tranche of $500,000 within five (5) business days after the effective date of registration statement the tranche of $500,000 within five (5) days after the effective date of a covering the fourth tranche the tranche of $500,000 within five (5) business days after the effective date of a covering the fifth tranche and 500,000 within five (5) business days after the effective date of a covering the sixth tranche The RDW Notes have the following terms and conditions: · The principal amount outstanding accrues interest at a rate of eight percent (8%) per annum. · Interest is due and payable on each conversion date and on the Maturity Date. · RDW Notes mature five (5) months, after issuance. · At any time, at the option of the holder, the RDW notes are convertible, into shares of our common stock at a conversion price equal to sixty percent (60%) of the lowest traded price of our common stock in the twenty (20) days prior to the conversion date, at any time, at the option of the holder (the Conversion Price). · RDW Notes are unsecured obligations. · We may prepay RDW Notes in whole or in part at any time with ten (10) days written notice to the holder for the sum of the outstanding principal and interest multiplied by one hundred and thirty percent (130%). RDW may continue to convert the notes from the date of the notice of prepayment until the date of prepayment. · RDW Notes have default interest of twenty-four percent (24%) per annum. · Interest on overdue accrued and unpaid interest will incur a late fee of the lower of eighteen percent (18%) per annum or the maximum rate permitted by law. · Upon an event of default under RDW Notes, RDW may accelerate the outstanding principal, plus accrued and unpaid interest, and other amounts owing through the date of acceleration (Acceleration). · Upon Acceleration, the amount due will be one hundred thirty percent (130%) of the outstanding principal amount of the Note and accrued and unpaid interest, together with payment of all other amounts, costs, expenses and liquidated damages due under RDW Notes. · In the event of our default, at the request of the holder, we must pay one hundred fifty percent (150%) of the outstanding balance plus accrued interest and default interest. · We must reserve three (3) times the amount of shares necessary for the issuance of common stock upon conversion. · Conversions of the RDW Notes shall not be permitted if such conversion will result in the holder owning more than four point ninety-nine percent (4.99%) of our common shares outstanding after giving effect to such conversion. The Initial RDW Note principle was discounted for the value of the legal and finders fees totaling $27,500 and the intrinsic value of the beneficial conversion feature of $121,406 which was computed as the difference between the fair value of the common stock issuable upon conversion of the Initial RDW Note and the total price to convert based on the effective conversion price on the date of issuance. The calculated intrinsic value was $121,406. As this amount resulted in a total debt discount that was less than the Initial RDW Note principal, the full $121,406 discount was recognized. The resulting $148,906 discount is being accreted over the 5 month term of the Initial RDW Note. The Second RDW Note principle was discounted for the value of the legal fees totaling $15,000 and the intrinsic value of the beneficial conversion feature of $90,000 which was computed as the difference between the fair value of the common stock issuable upon conversion of the Second RDW Note and the total price to convert based on the effective conversion price on the date of issuance. The calculated intrinsic value was $98,086. As this amount resulted in a total debt discount that exceeds the Second RDW Note principal, the discount recorded for the beneficial conversion feature was limited to the principal amount of the Second RDW Note. The resulting $105,000 discount is being accreted over the 5 month term of the Second RDW Note. Related to the Initial RDW Note and Second RDW Note, during the three and nine months ended January 31, 2016, the Company recognized interest expense of $3,622. During the three and nine months ended January 31, 2016, the Company recognized debt discount accretion of $98,216. </t>
  </si>
  <si>
    <t>Note 5 - Commitments and Contingencies</t>
  </si>
  <si>
    <t>NOTE 5  COMMITMENTS AND CONTINGENCIES Product Warranties Our products are sold with a one (1) year manufacturers warranty. The Company has no obligation to provide warranty service or replacement. As a result, the Company does not record estimated warranty liabilities. The Company does offer an extended warranty for a fee based on the percentage of the price of the product sold. The extended warranty expires one year from the day the manufacturer warranty expires. Costs associated with providing warranty service or product replacement are expensed as incurred. Due to our limited operating history, we have not experienced any warranty related claims on our extended warranties. Operating Lease On March 21, 2015, the Company entered into a lease of office space at 130 Iowa Lane, Suite 102, Carry, North Carolina 27511. The lease expires on March 31, 2018. The Company has no other noncancelable operating leases. Future minimum lease payments under all noncancelable operating leases with an initial term in excess of one year as of January 31, 2016 are as follows: Fiscal Year 2016 $3,694 2017 $14,776 2018 $14,776 2019 $9,851 Thereafter $0 Rent expense for office space totaled $1,981 and $7,231 during the three and nine months ended January 31, 2016, respectively.</t>
  </si>
  <si>
    <t>Note 6 - Stockholder's Equity</t>
  </si>
  <si>
    <t xml:space="preserve">NOTE 6  Stockholders Equity As of January 31, 2016 and April 30, 2015, there were 18,755,095 and 18,295,000 shares of common stock outstanding, respectively. As of January 31, 2016 there were 1,000,000 shares of Series A Preferred Stock outstanding. No preferred stock was outstanding as of April 30, 2015. On January 19, 2016, we amended our Articles of Incorporation to increase our authorized common stock from 50,000,000 shares to 250,000,000 shares and authorized the creation of 1,000,000 shares of Series A preferred stock with each share being entitled to 200 votes per share. During the nine months ended January 31, 2016 10,095 shares of common stock in exchange for services valued at the close price of our stock resulting in stock compensation expense of $14,500, · 1,000,000 shares of non-convertible Series A Preferred Stock to Paul Feldman, CEO, which entitle him to 200,000 votes per share or an aggregate of 200,000,000 votes on all matters submitted to our common stockholders. We valued the 1,000 Series A shares at $0.0001 per share or an aggregate of $1,000. During the year ended April 30, 2015 100,000 shares for cash of $0.50 per share and received $50,000, 50,000 shares for cash of $0.10 per share and received $5,000. On February 2, 2015, Paul Feldman, CEO, purchased 10,000,000 shares of our common stock for $0.0001 per share or an aggregate of $1,000 from our former president. </t>
  </si>
  <si>
    <t>Note 7 - Income Taxes</t>
  </si>
  <si>
    <t xml:space="preserve">NOTE 7  INCOME TAXES In September 2013, the Companys sole shareholder and former 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referred to above will limit the Company to utilize $15,616 of the $41,828 of NOLs it incurred prior to the ownership change. No deferred tax asset has been reported in the financial statements because the Company believes there is a 50% or greater chance that its NOLs will expire unused. Accordingly, the potential tax benefits of the NOL carryforwards are offset by a valuation allowance of the same amount. As of January 31, 2016, the Companys NOL carryforward totaled $468,395; $15,616 of which will expire April 30, 2032, $38,259 on April 30, 2033, $62,999 on April 30, 2034 and $351,521 on April 30, 2035. The Companys tax returns are subject to examination by the federal and state tax authorities for years ended April 30, 2012 through 2015. </t>
  </si>
  <si>
    <t>Note 9 - Subsequent Events</t>
  </si>
  <si>
    <t xml:space="preserve">NOTE 9  SUBSEQUENT EVENTS Management has reviewed material events subsequent of the quarterly period ended January 31, 2016 and prior to the filing of financial statements in accordance with FASB ASC 855 Subsequent Events. </t>
  </si>
  <si>
    <t>Note 2 - Summary of Significant Accounting Policies: Basis of Presentation (Policies)</t>
  </si>
  <si>
    <t>Policies</t>
  </si>
  <si>
    <t>Basis of Presentation</t>
  </si>
  <si>
    <t>Basis of Presentation The unaudited financial statements of Force Protection Video Equipment Corp. (the Company) as of January 31, 2016, and for the three and nine months ended January 31, 2016 and 2015,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Inventory (Policies)</t>
  </si>
  <si>
    <t xml:space="preserve">Inventory Our inventory is comprised of finished goods, cameras and recording equipment. The Companys inventory is stated at the lower of cost or market. </t>
  </si>
  <si>
    <t>Note 2 - Summary of Significant Accounting Policies: Allowance For Doubtful Accounts (Policies)</t>
  </si>
  <si>
    <t>Allowance For Doubtful Accounts</t>
  </si>
  <si>
    <t>Allowance for doubtful accounts The Company will recognize an allowance for losses on accounts receivable in an amount equal to the estimated probable losses, net of recoveries. As of January 31, 2016, no allowance was necessary.</t>
  </si>
  <si>
    <t>Note 2 - Summary of Significant Accounting Policies: Property and Equipment (Policies)</t>
  </si>
  <si>
    <t>Property and Equipment</t>
  </si>
  <si>
    <t xml:space="preserve">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 Estimated Useful Lives Office Equipment 3 - 5 years Furniture &amp; equipment 5 - 7 years </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Use of Estimates (Policies)</t>
  </si>
  <si>
    <t>Use of Estimates</t>
  </si>
  <si>
    <t>Use of Estimates The preparation of financial statements and related disclosures in conformity with accounting principles generally accepted in the United States requires management to make estimates and judgements that affect the amounts reported in the Financial Statements and accompanying notes. Estimates are used for the following, among others: Inventory valuation and liability Loss contingencies and product warranties Fair value measurements Income taxes The actual results experienced by the Company may differ materially from managements estimates.</t>
  </si>
  <si>
    <t>Note 2 - Summary of Significant Accounting Policies: Revenue Recognition (Policies)</t>
  </si>
  <si>
    <t>Revenue Recognition</t>
  </si>
  <si>
    <t>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t>
  </si>
  <si>
    <t>Note 2 - Summary of Significant Accounting Policies: Stock Based Compensation (Policies)</t>
  </si>
  <si>
    <t>Stock Based Compensation</t>
  </si>
  <si>
    <t>Stock Based Compensation Stock based compensation is accounted for at fair value in accordance with ASC Topic 718. To date, the Company has not adopted a stock option plan and has not granted any stock options.</t>
  </si>
  <si>
    <t>Note 2 - Summary of Significant Accounting Policies: Basic Income (loss) Per Share (Policies)</t>
  </si>
  <si>
    <t>Basic Income (loss) Per Share</t>
  </si>
  <si>
    <t>Basic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si>
  <si>
    <t>Note 2 - Summary of Significant Accounting Policies: Fair Value Measurements (Policies)</t>
  </si>
  <si>
    <t>Fair Value Measurements</t>
  </si>
  <si>
    <t xml:space="preserve">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January 31, 2016 and April 30, 2015 the Company did not have any assets or liabilities that were required to be measured at fair value on a recurring basis or on a non-recurring basis.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2 - Summary of Significant Accounting Policies: Recent Accounting Pronouncements (Policies)</t>
  </si>
  <si>
    <t>Recent Accounting Pronouncements</t>
  </si>
  <si>
    <t>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3 - Fixed Assets: Fixed Assets Consisted of The Following (Tables)</t>
  </si>
  <si>
    <t>Tables/Schedules</t>
  </si>
  <si>
    <t>Fixed Assets Consisted of The Following:</t>
  </si>
  <si>
    <t xml:space="preserve">Fixed assets consisted of the following: January 31, 2016 April 30, 2015 Furniture and fixtures 6,212 - In process (165) - Total fixed assets $ 6,047 $ - </t>
  </si>
  <si>
    <t>Note 4 - Convertible Promissory Notes: Convertible Debt (Tables)</t>
  </si>
  <si>
    <t>Convertible Debt</t>
  </si>
  <si>
    <t xml:space="preserve"> Notes Current Balances Lender Issue Date Maturity Principle Interest Total EMA Financial, LLC 8/25/2015 8/25/16 $ 105,000 $ 3,723 $ 108,723 Adar Bays, LLC 9/11/2015 9/11/16 27,000 840 27,840 LG Capital Funding, LLC 9/11/2015 9/11/16 27,000 840 27,840 Auctus Fund, LLC 9/30/2015 6/30/16 66,000 1,803 67,803 JSJ Investments, Inc. 10/6/2015 4/6/16 56,000 2,196 58,196 Black Forest Capital, LLC 10/8/2015 10/8/16 53,000 1,696 54,696 RDW Capital, LLC 11/10/15 4/10/16 157,500 2,896 160,396 RDW Capital, LLC 12/31/15 6/30/16 105,000 726 105,726 Totals $ 596,500 $ 14,720 $ 611,220 Debt discount balance (340,984) - Balance sheet balances $ 255,516 $ 14,720 </t>
  </si>
  <si>
    <t>Note 1 - Organization and Going Concern (Details) - USD ($)</t>
  </si>
  <si>
    <t>1 Months Ended</t>
  </si>
  <si>
    <t>Sep. 30, 2013</t>
  </si>
  <si>
    <t>Details</t>
  </si>
  <si>
    <t>Operating Income (Loss)</t>
  </si>
  <si>
    <t>Working Capital Deficit</t>
  </si>
  <si>
    <t>Note 3 - Fixed Assets: Fixed Assets Consisted of The Following (Details)</t>
  </si>
  <si>
    <t>Jan. 31, 2016USD ($)</t>
  </si>
  <si>
    <t>Furniture and Fixtures, Gross</t>
  </si>
  <si>
    <t>Inventory, Work in Process, Gross</t>
  </si>
  <si>
    <t>Other Assets, Noncurrent</t>
  </si>
  <si>
    <t>Note 3 - Fixed Assets (Details) - USD ($)</t>
  </si>
  <si>
    <t>3 Months Ended</t>
  </si>
  <si>
    <t>Depreciation</t>
  </si>
  <si>
    <t>Note 4 - Convertible Promissory Notes (Details) - USD ($)</t>
  </si>
  <si>
    <t>Dec. 31, 2015</t>
  </si>
  <si>
    <t>Nov. 24, 2015</t>
  </si>
  <si>
    <t>Nov. 10, 2015</t>
  </si>
  <si>
    <t>Oct. 08, 2015</t>
  </si>
  <si>
    <t>Oct. 06, 2015</t>
  </si>
  <si>
    <t>Sep. 30, 2015</t>
  </si>
  <si>
    <t>Sep. 11, 2015</t>
  </si>
  <si>
    <t>Aug. 25, 2015</t>
  </si>
  <si>
    <t>Convertible Note- Principal Amount</t>
  </si>
  <si>
    <t>EMA Financial, LLC</t>
  </si>
  <si>
    <t>Convertible Note</t>
  </si>
  <si>
    <t>8.00%</t>
  </si>
  <si>
    <t>Due to Affiliate, Current</t>
  </si>
  <si>
    <t>Due Diligence Fees</t>
  </si>
  <si>
    <t>Finders Fees</t>
  </si>
  <si>
    <t>Original Discount</t>
  </si>
  <si>
    <t>Adar Bays, LLC</t>
  </si>
  <si>
    <t>Notes Payable</t>
  </si>
  <si>
    <t>Short-term Debt, Percentage Bearing Variable Interest Rate</t>
  </si>
  <si>
    <t>Share-based Compensation Arrangement by Share-based Payment Award, Options, Outstanding, Intrinsic Value</t>
  </si>
  <si>
    <t>Accretion Expense</t>
  </si>
  <si>
    <t>LG Capital Funding, LLC</t>
  </si>
  <si>
    <t>Auctus Fund, LLC</t>
  </si>
  <si>
    <t>JSJ Investments, Inc.</t>
  </si>
  <si>
    <t>12.00%</t>
  </si>
  <si>
    <t>Black Forest Capital, LLC</t>
  </si>
  <si>
    <t>10.00%</t>
  </si>
  <si>
    <t>RDW Capital, LLC</t>
  </si>
  <si>
    <t>Loans Payable</t>
  </si>
  <si>
    <t>Note 5 - Commitments and Contingencies (Details) - USD ($)</t>
  </si>
  <si>
    <t>Operating Leases, Rent Expense</t>
  </si>
  <si>
    <t>Note 6 - Stockholder's Equity (Details) - USD ($)</t>
  </si>
  <si>
    <t>12 Months Ended</t>
  </si>
  <si>
    <t>Jan. 19, 2016</t>
  </si>
  <si>
    <t>Feb. 02, 2015</t>
  </si>
  <si>
    <t>Stock Issued During Period, Shares, Issued for Services</t>
  </si>
  <si>
    <t>Shares Issued for Cash</t>
  </si>
  <si>
    <t>Sale of Stock, Price Per Share</t>
  </si>
  <si>
    <t>Cash</t>
  </si>
  <si>
    <t>Preferred Stock Shares Issued</t>
  </si>
  <si>
    <t>Common Stock Purchased</t>
  </si>
  <si>
    <t>Stock Issued1</t>
  </si>
  <si>
    <t>Stock Issued2</t>
  </si>
  <si>
    <t>Note 7 - Income Taxes (Details) - USD ($)</t>
  </si>
  <si>
    <t>Operating Loss Carryforwar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18720</v>
      </c>
    </row>
    <row r="9" spans="1:2">
      <c r="A9" s="4" t="s">
        <v>13</v>
      </c>
      <c r="B9" s="4" t="s">
        <v>14</v>
      </c>
    </row>
    <row r="10" spans="1:2">
      <c r="A10" s="4" t="s">
        <v>15</v>
      </c>
      <c r="B10" s="6" t="n">
        <v>1875509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6</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1</v>
      </c>
      <c r="B1" s="2" t="s">
        <v>1</v>
      </c>
    </row>
    <row r="2" spans="1:2">
      <c r="B2" s="2" t="s">
        <v>29</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9</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5</v>
      </c>
      <c r="B1" s="2" t="s">
        <v>1</v>
      </c>
    </row>
    <row r="2" spans="1:2">
      <c r="B2" s="2" t="s">
        <v>29</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9</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9</v>
      </c>
    </row>
    <row r="3" spans="1:2">
      <c r="A3" s="3" t="s">
        <v>140</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9</v>
      </c>
    </row>
    <row r="3" spans="1:2">
      <c r="A3" s="3" t="s">
        <v>140</v>
      </c>
    </row>
    <row r="4" spans="1:2">
      <c r="A4" s="4" t="s">
        <v>33</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9</v>
      </c>
    </row>
    <row r="3" spans="1:2">
      <c r="A3" s="3" t="s">
        <v>140</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9</v>
      </c>
    </row>
    <row r="3" spans="1:2">
      <c r="A3" s="3" t="s">
        <v>14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9</v>
      </c>
    </row>
    <row r="3" spans="1:2">
      <c r="A3" s="3" t="s">
        <v>140</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195844</v>
      </c>
      <c r="D3" s="7" t="n">
        <v>35226</v>
      </c>
    </row>
    <row r="4" spans="1:4">
      <c r="A4" s="4" t="s">
        <v>33</v>
      </c>
      <c r="C4" s="6" t="n">
        <v>62074</v>
      </c>
    </row>
    <row r="5" spans="1:4">
      <c r="A5" s="4" t="s">
        <v>34</v>
      </c>
      <c r="C5" s="6" t="n">
        <v>8425</v>
      </c>
    </row>
    <row r="6" spans="1:4">
      <c r="A6" s="4" t="s">
        <v>35</v>
      </c>
      <c r="C6" s="6" t="n">
        <v>3240</v>
      </c>
      <c r="D6" s="6" t="n">
        <v>25350</v>
      </c>
    </row>
    <row r="7" spans="1:4">
      <c r="A7" s="4" t="s">
        <v>36</v>
      </c>
      <c r="C7" s="6" t="n">
        <v>269583</v>
      </c>
      <c r="D7" s="7" t="n">
        <v>60576</v>
      </c>
    </row>
    <row r="8" spans="1:4">
      <c r="A8" s="4" t="s">
        <v>37</v>
      </c>
      <c r="B8" s="4" t="s">
        <v>38</v>
      </c>
      <c r="C8" s="6" t="n">
        <v>6047</v>
      </c>
      <c r="D8" s="4" t="s">
        <v>39</v>
      </c>
    </row>
    <row r="9" spans="1:4">
      <c r="A9" s="4" t="s">
        <v>40</v>
      </c>
      <c r="C9" s="6" t="n">
        <v>1945</v>
      </c>
    </row>
    <row r="10" spans="1:4">
      <c r="A10" s="4" t="s">
        <v>41</v>
      </c>
      <c r="C10" s="6" t="n">
        <v>277575</v>
      </c>
      <c r="D10" s="7" t="n">
        <v>60576</v>
      </c>
    </row>
    <row r="11" spans="1:4">
      <c r="A11" s="3" t="s">
        <v>42</v>
      </c>
    </row>
    <row r="12" spans="1:4">
      <c r="A12" s="4" t="s">
        <v>43</v>
      </c>
      <c r="C12" s="6" t="n">
        <v>31715</v>
      </c>
      <c r="D12" s="7" t="n">
        <v>17017</v>
      </c>
    </row>
    <row r="13" spans="1:4">
      <c r="A13" s="4" t="s">
        <v>44</v>
      </c>
      <c r="B13" s="4" t="s">
        <v>45</v>
      </c>
      <c r="C13" s="6" t="n">
        <v>255516</v>
      </c>
      <c r="D13" s="4" t="s">
        <v>39</v>
      </c>
    </row>
    <row r="14" spans="1:4">
      <c r="A14" s="4" t="s">
        <v>46</v>
      </c>
      <c r="C14" s="6" t="n">
        <v>287231</v>
      </c>
      <c r="D14" s="7" t="n">
        <v>17017</v>
      </c>
    </row>
    <row r="15" spans="1:4">
      <c r="A15" s="4" t="s">
        <v>47</v>
      </c>
      <c r="C15" s="7" t="n">
        <v>982</v>
      </c>
    </row>
    <row r="16" spans="1:4">
      <c r="A16" s="4" t="s">
        <v>48</v>
      </c>
      <c r="B16" s="4" t="s">
        <v>49</v>
      </c>
      <c r="C16" s="4" t="s">
        <v>39</v>
      </c>
      <c r="D16" s="4" t="s">
        <v>39</v>
      </c>
    </row>
    <row r="17" spans="1:4">
      <c r="A17" s="3" t="s">
        <v>50</v>
      </c>
    </row>
    <row r="18" spans="1:4">
      <c r="A18" s="4" t="s">
        <v>51</v>
      </c>
      <c r="B18" s="4" t="s">
        <v>52</v>
      </c>
      <c r="C18" s="7" t="n">
        <v>100</v>
      </c>
      <c r="D18" s="4" t="s">
        <v>39</v>
      </c>
    </row>
    <row r="19" spans="1:4">
      <c r="A19" s="4" t="s">
        <v>53</v>
      </c>
      <c r="B19" s="4" t="s">
        <v>54</v>
      </c>
      <c r="C19" s="6" t="n">
        <v>1875</v>
      </c>
      <c r="D19" s="7" t="n">
        <v>1829</v>
      </c>
    </row>
    <row r="20" spans="1:4">
      <c r="A20" s="4" t="s">
        <v>55</v>
      </c>
      <c r="C20" s="6" t="n">
        <v>814618</v>
      </c>
      <c r="D20" s="6" t="n">
        <v>254854</v>
      </c>
    </row>
    <row r="21" spans="1:4">
      <c r="A21" s="4" t="s">
        <v>56</v>
      </c>
      <c r="C21" s="6" t="n">
        <v>-827231</v>
      </c>
      <c r="D21" s="6" t="n">
        <v>-213124</v>
      </c>
    </row>
    <row r="22" spans="1:4">
      <c r="A22" s="4" t="s">
        <v>57</v>
      </c>
      <c r="C22" s="6" t="n">
        <v>-10638</v>
      </c>
      <c r="D22" s="6" t="n">
        <v>43559</v>
      </c>
    </row>
    <row r="23" spans="1:4">
      <c r="A23" s="4" t="s">
        <v>58</v>
      </c>
      <c r="C23" s="7" t="n">
        <v>277575</v>
      </c>
      <c r="D23" s="7" t="n">
        <v>60576</v>
      </c>
    </row>
    <row r="24" spans="1:4">
      <c r="A24" t="n"/>
    </row>
    <row r="25" spans="1:4">
      <c r="A25" s="4" t="s">
        <v>38</v>
      </c>
      <c r="B25" s="4" t="s">
        <v>59</v>
      </c>
    </row>
    <row r="26" spans="1:4">
      <c r="A26" s="4" t="s">
        <v>45</v>
      </c>
      <c r="B26" s="4" t="s">
        <v>60</v>
      </c>
    </row>
    <row r="27" spans="1:4">
      <c r="A27" s="4" t="s">
        <v>49</v>
      </c>
      <c r="B27" s="4" t="s">
        <v>61</v>
      </c>
    </row>
    <row r="28" spans="1:4">
      <c r="A28" s="4" t="s">
        <v>52</v>
      </c>
      <c r="B28" s="4" t="s">
        <v>62</v>
      </c>
    </row>
    <row r="29" spans="1:4">
      <c r="A29" s="4" t="s">
        <v>54</v>
      </c>
      <c r="B29" s="4" t="s">
        <v>63</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9</v>
      </c>
    </row>
    <row r="3" spans="1:2">
      <c r="A3" s="3" t="s">
        <v>14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9</v>
      </c>
    </row>
    <row r="3" spans="1:2">
      <c r="A3" s="3" t="s">
        <v>14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9</v>
      </c>
    </row>
    <row r="3" spans="1:2">
      <c r="A3" s="3" t="s">
        <v>14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9</v>
      </c>
    </row>
    <row r="3" spans="1:2">
      <c r="A3" s="3" t="s">
        <v>140</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9</v>
      </c>
    </row>
    <row r="3" spans="1:2">
      <c r="A3" s="3" t="s">
        <v>14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9</v>
      </c>
    </row>
    <row r="3" spans="1:2">
      <c r="A3" s="3" t="s">
        <v>140</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9</v>
      </c>
    </row>
    <row r="3" spans="1:2">
      <c r="A3" s="3" t="s">
        <v>140</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2</v>
      </c>
      <c r="B1" s="2" t="s">
        <v>1</v>
      </c>
    </row>
    <row r="2" spans="1:2">
      <c r="B2" s="2" t="s">
        <v>29</v>
      </c>
    </row>
    <row r="3" spans="1:2">
      <c r="A3" s="3" t="s">
        <v>179</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4"/>
  </cols>
  <sheetData>
    <row r="1" spans="1:7">
      <c r="A1" s="1" t="s">
        <v>185</v>
      </c>
      <c r="B1" s="2" t="s">
        <v>186</v>
      </c>
      <c r="C1" s="2" t="s">
        <v>75</v>
      </c>
      <c r="E1" s="2" t="s">
        <v>1</v>
      </c>
    </row>
    <row r="2" spans="1:7">
      <c r="B2" s="2" t="s">
        <v>187</v>
      </c>
      <c r="C2" s="2" t="s">
        <v>29</v>
      </c>
      <c r="D2" s="2" t="s">
        <v>76</v>
      </c>
      <c r="E2" s="2" t="s">
        <v>29</v>
      </c>
      <c r="F2" s="2" t="s">
        <v>76</v>
      </c>
      <c r="G2" s="2" t="s">
        <v>30</v>
      </c>
    </row>
    <row r="3" spans="1:7">
      <c r="A3" s="3" t="s">
        <v>188</v>
      </c>
    </row>
    <row r="4" spans="1:7">
      <c r="A4" s="4" t="s">
        <v>78</v>
      </c>
      <c r="C4" s="7" t="n">
        <v>14044</v>
      </c>
      <c r="D4" s="7" t="n">
        <v>1500</v>
      </c>
      <c r="E4" s="7" t="n">
        <v>49366</v>
      </c>
      <c r="F4" s="7" t="n">
        <v>5000</v>
      </c>
    </row>
    <row r="5" spans="1:7">
      <c r="A5" s="4" t="s">
        <v>189</v>
      </c>
      <c r="B5" s="7" t="n">
        <v>15616</v>
      </c>
      <c r="E5" s="6" t="n">
        <v>352465</v>
      </c>
    </row>
    <row r="6" spans="1:7">
      <c r="A6" s="4" t="s">
        <v>190</v>
      </c>
      <c r="C6" s="6" t="n">
        <v>17648</v>
      </c>
      <c r="E6" s="6" t="n">
        <v>17648</v>
      </c>
    </row>
    <row r="7" spans="1:7">
      <c r="A7" s="4" t="s">
        <v>56</v>
      </c>
      <c r="C7" s="7" t="n">
        <v>827231</v>
      </c>
      <c r="E7" s="7" t="n">
        <v>827231</v>
      </c>
      <c r="G7" s="7" t="n">
        <v>213124</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9</v>
      </c>
      <c r="C1" s="2" t="s">
        <v>30</v>
      </c>
    </row>
    <row r="2" spans="1:3">
      <c r="A2" s="3" t="s">
        <v>65</v>
      </c>
    </row>
    <row r="3" spans="1:3">
      <c r="A3" s="4" t="s">
        <v>66</v>
      </c>
      <c r="B3" s="8" t="n">
        <v>0.0001</v>
      </c>
      <c r="C3" s="8" t="n">
        <v>0.0001</v>
      </c>
    </row>
    <row r="4" spans="1:3">
      <c r="A4" s="4" t="s">
        <v>67</v>
      </c>
      <c r="B4" s="6" t="n">
        <v>1000000</v>
      </c>
      <c r="C4" s="6" t="n">
        <v>1000000</v>
      </c>
    </row>
    <row r="5" spans="1:3">
      <c r="A5" s="4" t="s">
        <v>68</v>
      </c>
      <c r="B5" s="6" t="n">
        <v>1000000</v>
      </c>
      <c r="C5" s="6" t="n">
        <v>0</v>
      </c>
    </row>
    <row r="6" spans="1:3">
      <c r="A6" s="4" t="s">
        <v>69</v>
      </c>
      <c r="B6" s="6" t="n">
        <v>1000000</v>
      </c>
      <c r="C6" s="6" t="n">
        <v>0</v>
      </c>
    </row>
    <row r="7" spans="1:3">
      <c r="A7" s="4" t="s">
        <v>70</v>
      </c>
      <c r="B7" s="8" t="n">
        <v>0.0001</v>
      </c>
      <c r="C7" s="8" t="n">
        <v>0.0001</v>
      </c>
    </row>
    <row r="8" spans="1:3">
      <c r="A8" s="4" t="s">
        <v>71</v>
      </c>
      <c r="B8" s="6" t="n">
        <v>250000000</v>
      </c>
      <c r="C8" s="6" t="n">
        <v>250000000</v>
      </c>
    </row>
    <row r="9" spans="1:3">
      <c r="A9" s="4" t="s">
        <v>72</v>
      </c>
      <c r="B9" s="6" t="n">
        <v>18755095</v>
      </c>
      <c r="C9" s="6" t="n">
        <v>18295000</v>
      </c>
    </row>
    <row r="10" spans="1:3">
      <c r="A10" s="4" t="s">
        <v>73</v>
      </c>
      <c r="B10" s="6" t="n">
        <v>18755095</v>
      </c>
      <c r="C10" s="6" t="n">
        <v>182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191</v>
      </c>
      <c r="B1" s="2" t="s">
        <v>192</v>
      </c>
    </row>
    <row r="2" spans="1:2">
      <c r="A2" s="3" t="s">
        <v>188</v>
      </c>
    </row>
    <row r="3" spans="1:2">
      <c r="A3" s="4" t="s">
        <v>193</v>
      </c>
      <c r="B3" s="7" t="n">
        <v>6212</v>
      </c>
    </row>
    <row r="4" spans="1:2">
      <c r="A4" s="4" t="s">
        <v>194</v>
      </c>
      <c r="B4" s="6" t="n">
        <v>-165</v>
      </c>
    </row>
    <row r="5" spans="1:2">
      <c r="A5" s="4" t="s">
        <v>195</v>
      </c>
      <c r="B5" s="7" t="n">
        <v>60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5"/>
  </cols>
  <sheetData>
    <row r="1" spans="1:3">
      <c r="A1" s="1" t="s">
        <v>196</v>
      </c>
      <c r="B1" s="2" t="s">
        <v>197</v>
      </c>
      <c r="C1" s="2" t="s">
        <v>1</v>
      </c>
    </row>
    <row r="2" spans="1:3">
      <c r="B2" s="2" t="s">
        <v>29</v>
      </c>
      <c r="C2" s="2" t="s">
        <v>29</v>
      </c>
    </row>
    <row r="3" spans="1:3">
      <c r="A3" s="3" t="s">
        <v>188</v>
      </c>
    </row>
    <row r="4" spans="1:3">
      <c r="A4" s="4" t="s">
        <v>198</v>
      </c>
      <c r="B4" s="7" t="n">
        <v>165</v>
      </c>
      <c r="C4" s="7" t="n">
        <v>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9</v>
      </c>
      <c r="B1" s="2" t="s">
        <v>197</v>
      </c>
      <c r="C1" s="2" t="s">
        <v>75</v>
      </c>
      <c r="D1" s="2" t="s">
        <v>1</v>
      </c>
    </row>
    <row r="2" spans="1:12">
      <c r="B2" s="2" t="s">
        <v>29</v>
      </c>
      <c r="C2" s="2" t="s">
        <v>29</v>
      </c>
      <c r="D2" s="2" t="s">
        <v>29</v>
      </c>
      <c r="E2" s="2" t="s">
        <v>200</v>
      </c>
      <c r="F2" s="2" t="s">
        <v>201</v>
      </c>
      <c r="G2" s="2" t="s">
        <v>202</v>
      </c>
      <c r="H2" s="2" t="s">
        <v>203</v>
      </c>
      <c r="I2" s="2" t="s">
        <v>204</v>
      </c>
      <c r="J2" s="2" t="s">
        <v>205</v>
      </c>
      <c r="K2" s="2" t="s">
        <v>206</v>
      </c>
      <c r="L2" s="2" t="s">
        <v>207</v>
      </c>
    </row>
    <row r="3" spans="1:12">
      <c r="A3" s="4" t="s">
        <v>208</v>
      </c>
      <c r="F3" s="7" t="n">
        <v>2262500</v>
      </c>
    </row>
    <row r="4" spans="1:12">
      <c r="A4" s="4" t="s">
        <v>85</v>
      </c>
      <c r="C4" s="7" t="n">
        <v>-12512</v>
      </c>
      <c r="D4" s="7" t="n">
        <v>-14720</v>
      </c>
    </row>
    <row r="5" spans="1:12">
      <c r="A5" s="4" t="s">
        <v>209</v>
      </c>
    </row>
    <row r="6" spans="1:12">
      <c r="A6" s="4" t="s">
        <v>210</v>
      </c>
      <c r="L6" s="4" t="s">
        <v>211</v>
      </c>
    </row>
    <row r="7" spans="1:12">
      <c r="A7" s="4" t="s">
        <v>208</v>
      </c>
      <c r="L7" s="7" t="n">
        <v>105000</v>
      </c>
    </row>
    <row r="8" spans="1:12">
      <c r="A8" s="4" t="s">
        <v>212</v>
      </c>
      <c r="L8" s="6" t="n">
        <v>80504</v>
      </c>
    </row>
    <row r="9" spans="1:12">
      <c r="A9" s="4" t="s">
        <v>213</v>
      </c>
      <c r="L9" s="6" t="n">
        <v>5000</v>
      </c>
    </row>
    <row r="10" spans="1:12">
      <c r="A10" s="4" t="s">
        <v>214</v>
      </c>
      <c r="L10" s="6" t="n">
        <v>9500</v>
      </c>
    </row>
    <row r="11" spans="1:12">
      <c r="A11" s="4" t="s">
        <v>215</v>
      </c>
      <c r="L11" s="7" t="n">
        <v>9996</v>
      </c>
    </row>
    <row r="12" spans="1:12">
      <c r="A12" s="4" t="s">
        <v>85</v>
      </c>
      <c r="B12" s="7" t="n">
        <v>2170</v>
      </c>
      <c r="D12" s="6" t="n">
        <v>3723</v>
      </c>
    </row>
    <row r="13" spans="1:12">
      <c r="A13" s="4" t="s">
        <v>86</v>
      </c>
      <c r="B13" s="6" t="n">
        <v>26393</v>
      </c>
      <c r="D13" s="6" t="n">
        <v>45614</v>
      </c>
    </row>
    <row r="14" spans="1:12">
      <c r="A14" s="4" t="s">
        <v>216</v>
      </c>
    </row>
    <row r="15" spans="1:12">
      <c r="A15" s="4" t="s">
        <v>210</v>
      </c>
      <c r="K15" s="4" t="s">
        <v>211</v>
      </c>
    </row>
    <row r="16" spans="1:12">
      <c r="A16" s="4" t="s">
        <v>208</v>
      </c>
      <c r="K16" s="7" t="n">
        <v>81000</v>
      </c>
    </row>
    <row r="17" spans="1:12">
      <c r="A17" s="4" t="s">
        <v>212</v>
      </c>
      <c r="K17" s="6" t="n">
        <v>27000</v>
      </c>
    </row>
    <row r="18" spans="1:12">
      <c r="A18" s="4" t="s">
        <v>85</v>
      </c>
      <c r="B18" s="6" t="n">
        <v>544</v>
      </c>
      <c r="D18" s="6" t="n">
        <v>840</v>
      </c>
    </row>
    <row r="19" spans="1:12">
      <c r="A19" s="4" t="s">
        <v>217</v>
      </c>
      <c r="K19" s="7" t="n">
        <v>54000</v>
      </c>
    </row>
    <row r="20" spans="1:12">
      <c r="A20" s="4" t="s">
        <v>218</v>
      </c>
      <c r="K20" s="4" t="s">
        <v>211</v>
      </c>
    </row>
    <row r="21" spans="1:12">
      <c r="A21" s="4" t="s">
        <v>219</v>
      </c>
      <c r="K21" s="7" t="n">
        <v>40856</v>
      </c>
    </row>
    <row r="22" spans="1:12">
      <c r="A22" s="4" t="s">
        <v>220</v>
      </c>
      <c r="B22" s="6" t="n">
        <v>6805</v>
      </c>
      <c r="D22" s="6" t="n">
        <v>10504</v>
      </c>
    </row>
    <row r="23" spans="1:12">
      <c r="A23" s="4" t="s">
        <v>221</v>
      </c>
    </row>
    <row r="24" spans="1:12">
      <c r="A24" s="4" t="s">
        <v>210</v>
      </c>
      <c r="K24" s="4" t="s">
        <v>211</v>
      </c>
    </row>
    <row r="25" spans="1:12">
      <c r="A25" s="4" t="s">
        <v>208</v>
      </c>
      <c r="K25" s="7" t="n">
        <v>81000</v>
      </c>
    </row>
    <row r="26" spans="1:12">
      <c r="A26" s="4" t="s">
        <v>212</v>
      </c>
      <c r="K26" s="6" t="n">
        <v>27000</v>
      </c>
    </row>
    <row r="27" spans="1:12">
      <c r="A27" s="4" t="s">
        <v>85</v>
      </c>
      <c r="B27" s="6" t="n">
        <v>544</v>
      </c>
      <c r="D27" s="6" t="n">
        <v>840</v>
      </c>
    </row>
    <row r="28" spans="1:12">
      <c r="A28" s="4" t="s">
        <v>217</v>
      </c>
      <c r="K28" s="7" t="n">
        <v>54000</v>
      </c>
    </row>
    <row r="29" spans="1:12">
      <c r="A29" s="4" t="s">
        <v>218</v>
      </c>
      <c r="K29" s="4" t="s">
        <v>211</v>
      </c>
    </row>
    <row r="30" spans="1:12">
      <c r="A30" s="4" t="s">
        <v>219</v>
      </c>
      <c r="K30" s="7" t="n">
        <v>40856</v>
      </c>
    </row>
    <row r="31" spans="1:12">
      <c r="A31" s="4" t="s">
        <v>220</v>
      </c>
      <c r="B31" s="6" t="n">
        <v>6805</v>
      </c>
      <c r="D31" s="6" t="n">
        <v>10504</v>
      </c>
    </row>
    <row r="32" spans="1:12">
      <c r="A32" s="4" t="s">
        <v>222</v>
      </c>
    </row>
    <row r="33" spans="1:12">
      <c r="A33" s="4" t="s">
        <v>210</v>
      </c>
      <c r="J33" s="4" t="s">
        <v>211</v>
      </c>
    </row>
    <row r="34" spans="1:12">
      <c r="A34" s="4" t="s">
        <v>208</v>
      </c>
      <c r="J34" s="7" t="n">
        <v>66000</v>
      </c>
    </row>
    <row r="35" spans="1:12">
      <c r="A35" s="4" t="s">
        <v>212</v>
      </c>
      <c r="J35" s="6" t="n">
        <v>57500</v>
      </c>
    </row>
    <row r="36" spans="1:12">
      <c r="A36" s="4" t="s">
        <v>85</v>
      </c>
      <c r="B36" s="6" t="n">
        <v>1353</v>
      </c>
      <c r="D36" s="6" t="n">
        <v>1803</v>
      </c>
    </row>
    <row r="37" spans="1:12">
      <c r="A37" s="4" t="s">
        <v>219</v>
      </c>
      <c r="J37" s="7" t="n">
        <v>62625</v>
      </c>
    </row>
    <row r="38" spans="1:12">
      <c r="A38" s="4" t="s">
        <v>220</v>
      </c>
      <c r="B38" s="6" t="n">
        <v>22161</v>
      </c>
      <c r="D38" s="6" t="n">
        <v>29628</v>
      </c>
    </row>
    <row r="39" spans="1:12">
      <c r="A39" s="4" t="s">
        <v>223</v>
      </c>
    </row>
    <row r="40" spans="1:12">
      <c r="A40" s="4" t="s">
        <v>210</v>
      </c>
      <c r="I40" s="4" t="s">
        <v>224</v>
      </c>
    </row>
    <row r="41" spans="1:12">
      <c r="A41" s="4" t="s">
        <v>208</v>
      </c>
      <c r="I41" s="7" t="n">
        <v>56000</v>
      </c>
    </row>
    <row r="42" spans="1:12">
      <c r="A42" s="4" t="s">
        <v>212</v>
      </c>
      <c r="I42" s="6" t="n">
        <v>51000</v>
      </c>
    </row>
    <row r="43" spans="1:12">
      <c r="A43" s="4" t="s">
        <v>215</v>
      </c>
      <c r="I43" s="6" t="n">
        <v>5000</v>
      </c>
    </row>
    <row r="44" spans="1:12">
      <c r="A44" s="4" t="s">
        <v>85</v>
      </c>
      <c r="B44" s="6" t="n">
        <v>1734</v>
      </c>
      <c r="D44" s="6" t="n">
        <v>2196</v>
      </c>
    </row>
    <row r="45" spans="1:12">
      <c r="A45" s="4" t="s">
        <v>219</v>
      </c>
      <c r="I45" s="7" t="n">
        <v>57866</v>
      </c>
    </row>
    <row r="46" spans="1:12">
      <c r="A46" s="4" t="s">
        <v>220</v>
      </c>
      <c r="B46" s="6" t="n">
        <v>28153</v>
      </c>
      <c r="D46" s="6" t="n">
        <v>35803</v>
      </c>
    </row>
    <row r="47" spans="1:12">
      <c r="A47" s="4" t="s">
        <v>225</v>
      </c>
    </row>
    <row r="48" spans="1:12">
      <c r="A48" s="4" t="s">
        <v>210</v>
      </c>
      <c r="H48" s="4" t="s">
        <v>226</v>
      </c>
    </row>
    <row r="49" spans="1:12">
      <c r="A49" s="4" t="s">
        <v>208</v>
      </c>
      <c r="H49" s="7" t="n">
        <v>53000</v>
      </c>
    </row>
    <row r="50" spans="1:12">
      <c r="A50" s="4" t="s">
        <v>212</v>
      </c>
      <c r="H50" s="6" t="n">
        <v>50000</v>
      </c>
    </row>
    <row r="51" spans="1:12">
      <c r="A51" s="4" t="s">
        <v>85</v>
      </c>
      <c r="B51" s="6" t="n">
        <v>1361</v>
      </c>
      <c r="D51" s="6" t="n">
        <v>1696</v>
      </c>
    </row>
    <row r="52" spans="1:12">
      <c r="A52" s="4" t="s">
        <v>219</v>
      </c>
      <c r="H52" s="7" t="n">
        <v>127199</v>
      </c>
    </row>
    <row r="53" spans="1:12">
      <c r="A53" s="4" t="s">
        <v>220</v>
      </c>
      <c r="B53" s="6" t="n">
        <v>13322</v>
      </c>
      <c r="D53" s="7" t="n">
        <v>16653</v>
      </c>
    </row>
    <row r="54" spans="1:12">
      <c r="A54" s="4" t="s">
        <v>227</v>
      </c>
    </row>
    <row r="55" spans="1:12">
      <c r="A55" s="4" t="s">
        <v>210</v>
      </c>
      <c r="G55" s="4" t="s">
        <v>211</v>
      </c>
    </row>
    <row r="56" spans="1:12">
      <c r="A56" s="4" t="s">
        <v>208</v>
      </c>
      <c r="E56" s="7" t="n">
        <v>105000</v>
      </c>
      <c r="G56" s="7" t="n">
        <v>157500</v>
      </c>
    </row>
    <row r="57" spans="1:12">
      <c r="A57" s="4" t="s">
        <v>85</v>
      </c>
      <c r="B57" s="6" t="n">
        <v>3622</v>
      </c>
    </row>
    <row r="58" spans="1:12">
      <c r="A58" s="4" t="s">
        <v>220</v>
      </c>
      <c r="B58" s="7" t="n">
        <v>98216</v>
      </c>
    </row>
    <row r="59" spans="1:12">
      <c r="A59" s="4" t="s">
        <v>228</v>
      </c>
      <c r="G59" s="7" t="n">
        <v>1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s="1" t="s">
        <v>229</v>
      </c>
      <c r="B1" s="2" t="s">
        <v>197</v>
      </c>
      <c r="C1" s="2" t="s">
        <v>1</v>
      </c>
    </row>
    <row r="2" spans="1:3">
      <c r="B2" s="2" t="s">
        <v>29</v>
      </c>
      <c r="C2" s="2" t="s">
        <v>29</v>
      </c>
    </row>
    <row r="3" spans="1:3">
      <c r="A3" s="3" t="s">
        <v>188</v>
      </c>
    </row>
    <row r="4" spans="1:3">
      <c r="A4" s="4" t="s">
        <v>230</v>
      </c>
      <c r="B4" s="7" t="n">
        <v>1981</v>
      </c>
      <c r="C4" s="7" t="n">
        <v>7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r="1" spans="1:5">
      <c r="A1" s="1" t="s">
        <v>231</v>
      </c>
      <c r="B1" s="2" t="s">
        <v>1</v>
      </c>
      <c r="C1" s="2" t="s">
        <v>232</v>
      </c>
    </row>
    <row r="2" spans="1:5">
      <c r="B2" s="2" t="s">
        <v>29</v>
      </c>
      <c r="C2" s="2" t="s">
        <v>30</v>
      </c>
      <c r="D2" s="2" t="s">
        <v>233</v>
      </c>
      <c r="E2" s="2" t="s">
        <v>234</v>
      </c>
    </row>
    <row r="3" spans="1:5">
      <c r="A3" s="4" t="s">
        <v>73</v>
      </c>
      <c r="B3" s="6" t="n">
        <v>18755095</v>
      </c>
      <c r="C3" s="6" t="n">
        <v>18295000</v>
      </c>
    </row>
    <row r="4" spans="1:5">
      <c r="A4" s="4" t="s">
        <v>69</v>
      </c>
      <c r="B4" s="6" t="n">
        <v>1000000</v>
      </c>
      <c r="C4" s="6" t="n">
        <v>0</v>
      </c>
    </row>
    <row r="5" spans="1:5">
      <c r="A5" s="4" t="s">
        <v>71</v>
      </c>
      <c r="B5" s="6" t="n">
        <v>250000000</v>
      </c>
      <c r="C5" s="6" t="n">
        <v>250000000</v>
      </c>
      <c r="D5" s="6" t="n">
        <v>250000000</v>
      </c>
    </row>
    <row r="6" spans="1:5">
      <c r="A6" s="4" t="s">
        <v>68</v>
      </c>
      <c r="B6" s="6" t="n">
        <v>1000000</v>
      </c>
      <c r="C6" s="6" t="n">
        <v>0</v>
      </c>
      <c r="D6" s="6" t="n">
        <v>1000000</v>
      </c>
    </row>
    <row r="7" spans="1:5">
      <c r="A7" s="4" t="s">
        <v>235</v>
      </c>
      <c r="B7" s="6" t="n">
        <v>10095</v>
      </c>
    </row>
    <row r="8" spans="1:5">
      <c r="A8" s="4" t="s">
        <v>98</v>
      </c>
      <c r="B8" s="7" t="n">
        <v>14500</v>
      </c>
    </row>
    <row r="9" spans="1:5">
      <c r="A9" s="4" t="s">
        <v>236</v>
      </c>
      <c r="B9" s="6" t="n">
        <v>450000</v>
      </c>
    </row>
    <row r="10" spans="1:5">
      <c r="A10" s="4" t="s">
        <v>237</v>
      </c>
      <c r="B10" s="9" t="n">
        <v>0.1</v>
      </c>
      <c r="E10" s="8" t="n">
        <v>0.0001</v>
      </c>
    </row>
    <row r="11" spans="1:5">
      <c r="A11" s="4" t="s">
        <v>238</v>
      </c>
      <c r="B11" s="7" t="n">
        <v>45000</v>
      </c>
    </row>
    <row r="12" spans="1:5">
      <c r="A12" s="4" t="s">
        <v>239</v>
      </c>
      <c r="B12" s="6" t="n">
        <v>1000000</v>
      </c>
    </row>
    <row r="13" spans="1:5">
      <c r="A13" s="4" t="s">
        <v>66</v>
      </c>
      <c r="B13" s="8" t="n">
        <v>0.0001</v>
      </c>
      <c r="C13" s="8" t="n">
        <v>0.0001</v>
      </c>
    </row>
    <row r="14" spans="1:5">
      <c r="A14" s="4" t="s">
        <v>240</v>
      </c>
      <c r="E14" s="6" t="n">
        <v>10000000</v>
      </c>
    </row>
    <row r="15" spans="1:5">
      <c r="A15" s="4" t="s">
        <v>241</v>
      </c>
    </row>
    <row r="16" spans="1:5">
      <c r="A16" s="4" t="s">
        <v>236</v>
      </c>
      <c r="C16" s="6" t="n">
        <v>100000</v>
      </c>
    </row>
    <row r="17" spans="1:5">
      <c r="A17" s="4" t="s">
        <v>237</v>
      </c>
      <c r="C17" s="9" t="n">
        <v>0.5</v>
      </c>
    </row>
    <row r="18" spans="1:5">
      <c r="A18" s="4" t="s">
        <v>238</v>
      </c>
      <c r="C18" s="7" t="n">
        <v>50000</v>
      </c>
    </row>
    <row r="19" spans="1:5">
      <c r="A19" s="4" t="s">
        <v>242</v>
      </c>
    </row>
    <row r="20" spans="1:5">
      <c r="A20" s="4" t="s">
        <v>236</v>
      </c>
      <c r="C20" s="6" t="n">
        <v>50000</v>
      </c>
    </row>
    <row r="21" spans="1:5">
      <c r="A21" s="4" t="s">
        <v>237</v>
      </c>
      <c r="C21" s="9" t="n">
        <v>0.1</v>
      </c>
    </row>
    <row r="22" spans="1:5">
      <c r="A22" s="4" t="s">
        <v>238</v>
      </c>
      <c r="C22" s="7"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5"/>
  </cols>
  <sheetData>
    <row r="1" spans="1:3">
      <c r="A1" s="1" t="s">
        <v>243</v>
      </c>
      <c r="B1" s="2" t="s">
        <v>186</v>
      </c>
      <c r="C1" s="2" t="s">
        <v>1</v>
      </c>
    </row>
    <row r="2" spans="1:3">
      <c r="B2" s="2" t="s">
        <v>187</v>
      </c>
      <c r="C2" s="2" t="s">
        <v>29</v>
      </c>
    </row>
    <row r="3" spans="1:3">
      <c r="A3" s="3" t="s">
        <v>188</v>
      </c>
    </row>
    <row r="4" spans="1:3">
      <c r="A4" s="4" t="s">
        <v>189</v>
      </c>
      <c r="B4" s="7" t="n">
        <v>15616</v>
      </c>
      <c r="C4" s="7" t="n">
        <v>352465</v>
      </c>
    </row>
    <row r="5" spans="1:3">
      <c r="A5" s="4" t="s">
        <v>244</v>
      </c>
      <c r="C5" s="7" t="n">
        <v>468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8</v>
      </c>
      <c r="B4" s="7" t="n">
        <v>14044</v>
      </c>
      <c r="C4" s="7" t="n">
        <v>1500</v>
      </c>
      <c r="D4" s="7" t="n">
        <v>49366</v>
      </c>
      <c r="E4" s="7" t="n">
        <v>5000</v>
      </c>
    </row>
    <row r="5" spans="1:5">
      <c r="A5" s="4" t="s">
        <v>79</v>
      </c>
      <c r="B5" s="6" t="n">
        <v>7996</v>
      </c>
      <c r="D5" s="6" t="n">
        <v>30031</v>
      </c>
    </row>
    <row r="6" spans="1:5">
      <c r="A6" s="4" t="s">
        <v>80</v>
      </c>
      <c r="B6" s="6" t="n">
        <v>6048</v>
      </c>
      <c r="C6" s="6" t="n">
        <v>1500</v>
      </c>
      <c r="D6" s="6" t="n">
        <v>19335</v>
      </c>
      <c r="E6" s="6" t="n">
        <v>5000</v>
      </c>
    </row>
    <row r="7" spans="1:5">
      <c r="A7" s="3" t="s">
        <v>81</v>
      </c>
    </row>
    <row r="8" spans="1:5">
      <c r="A8" s="4" t="s">
        <v>82</v>
      </c>
      <c r="B8" s="6" t="n">
        <v>202504</v>
      </c>
      <c r="C8" s="6" t="n">
        <v>8645</v>
      </c>
      <c r="D8" s="6" t="n">
        <v>371800</v>
      </c>
      <c r="E8" s="6" t="n">
        <v>40656</v>
      </c>
    </row>
    <row r="9" spans="1:5">
      <c r="A9" s="4" t="s">
        <v>83</v>
      </c>
      <c r="B9" s="6" t="n">
        <v>-196456</v>
      </c>
      <c r="C9" s="6" t="n">
        <v>-7145</v>
      </c>
      <c r="D9" s="6" t="n">
        <v>-352465</v>
      </c>
      <c r="E9" s="6" t="n">
        <v>-35656</v>
      </c>
    </row>
    <row r="10" spans="1:5">
      <c r="A10" s="3" t="s">
        <v>84</v>
      </c>
    </row>
    <row r="11" spans="1:5">
      <c r="A11" s="4" t="s">
        <v>85</v>
      </c>
      <c r="B11" s="6" t="n">
        <v>-12512</v>
      </c>
      <c r="D11" s="6" t="n">
        <v>-14720</v>
      </c>
    </row>
    <row r="12" spans="1:5">
      <c r="A12" s="4" t="s">
        <v>86</v>
      </c>
      <c r="B12" s="6" t="n">
        <v>-201855</v>
      </c>
      <c r="D12" s="6" t="n">
        <v>-246922</v>
      </c>
    </row>
    <row r="13" spans="1:5">
      <c r="A13" s="4" t="s">
        <v>87</v>
      </c>
      <c r="B13" s="6" t="n">
        <v>-214367</v>
      </c>
      <c r="D13" s="6" t="n">
        <v>-261642</v>
      </c>
    </row>
    <row r="14" spans="1:5">
      <c r="A14" s="4" t="s">
        <v>88</v>
      </c>
      <c r="B14" s="7" t="n">
        <v>-410823</v>
      </c>
      <c r="C14" s="7" t="n">
        <v>-7145</v>
      </c>
      <c r="D14" s="7" t="n">
        <v>-614107</v>
      </c>
      <c r="E14" s="7" t="n">
        <v>-35656</v>
      </c>
    </row>
    <row r="15" spans="1:5">
      <c r="A15" s="4" t="s">
        <v>89</v>
      </c>
      <c r="B15" s="4" t="s">
        <v>39</v>
      </c>
      <c r="C15" s="4" t="s">
        <v>39</v>
      </c>
      <c r="D15" s="4" t="s">
        <v>39</v>
      </c>
      <c r="E15" s="4" t="s">
        <v>39</v>
      </c>
    </row>
    <row r="16" spans="1:5">
      <c r="A16" s="4" t="s">
        <v>90</v>
      </c>
      <c r="B16" s="7" t="n">
        <v>-410823</v>
      </c>
      <c r="C16" s="7" t="n">
        <v>-7145</v>
      </c>
      <c r="D16" s="7" t="n">
        <v>-614107</v>
      </c>
      <c r="E16" s="7" t="n">
        <v>-35656</v>
      </c>
    </row>
    <row r="17" spans="1:5">
      <c r="A17" s="4" t="s">
        <v>91</v>
      </c>
      <c r="B17" s="9" t="n">
        <v>-0.02</v>
      </c>
      <c r="C17" s="7" t="n">
        <v>0</v>
      </c>
      <c r="D17" s="9" t="n">
        <v>-0.03</v>
      </c>
      <c r="E17" s="7" t="n">
        <v>0</v>
      </c>
    </row>
    <row r="18" spans="1:5">
      <c r="A18" s="4" t="s">
        <v>92</v>
      </c>
      <c r="B18" s="6" t="n">
        <v>18755095</v>
      </c>
      <c r="C18" s="6" t="n">
        <v>18145000</v>
      </c>
      <c r="D18" s="6" t="n">
        <v>18587267</v>
      </c>
      <c r="E18" s="6" t="n">
        <v>181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3</v>
      </c>
      <c r="B1" s="2" t="s">
        <v>75</v>
      </c>
      <c r="D1" s="2" t="s">
        <v>1</v>
      </c>
    </row>
    <row r="2" spans="1:5">
      <c r="B2" s="2" t="s">
        <v>29</v>
      </c>
      <c r="C2" s="2" t="s">
        <v>76</v>
      </c>
      <c r="D2" s="2" t="s">
        <v>29</v>
      </c>
      <c r="E2" s="2" t="s">
        <v>76</v>
      </c>
    </row>
    <row r="3" spans="1:5">
      <c r="A3" s="3" t="s">
        <v>94</v>
      </c>
    </row>
    <row r="4" spans="1:5">
      <c r="A4" s="4" t="s">
        <v>95</v>
      </c>
      <c r="B4" s="7" t="n">
        <v>-410823</v>
      </c>
      <c r="C4" s="7" t="n">
        <v>-7145</v>
      </c>
      <c r="D4" s="7" t="n">
        <v>-614107</v>
      </c>
      <c r="E4" s="7" t="n">
        <v>-24511</v>
      </c>
    </row>
    <row r="5" spans="1:5">
      <c r="A5" s="3" t="s">
        <v>96</v>
      </c>
    </row>
    <row r="6" spans="1:5">
      <c r="A6" s="4" t="s">
        <v>97</v>
      </c>
      <c r="D6" s="6" t="n">
        <v>165</v>
      </c>
    </row>
    <row r="7" spans="1:5">
      <c r="A7" s="4" t="s">
        <v>86</v>
      </c>
      <c r="D7" s="6" t="n">
        <v>246922</v>
      </c>
    </row>
    <row r="8" spans="1:5">
      <c r="A8" s="4" t="s">
        <v>98</v>
      </c>
      <c r="D8" s="6" t="n">
        <v>14500</v>
      </c>
    </row>
    <row r="9" spans="1:5">
      <c r="A9" s="3" t="s">
        <v>99</v>
      </c>
    </row>
    <row r="10" spans="1:5">
      <c r="A10" s="4" t="s">
        <v>100</v>
      </c>
      <c r="D10" s="6" t="n">
        <v>-8425</v>
      </c>
    </row>
    <row r="11" spans="1:5">
      <c r="A11" s="4" t="s">
        <v>101</v>
      </c>
      <c r="D11" s="6" t="n">
        <v>-62074</v>
      </c>
    </row>
    <row r="12" spans="1:5">
      <c r="A12" s="4" t="s">
        <v>102</v>
      </c>
      <c r="D12" s="6" t="n">
        <v>20165</v>
      </c>
    </row>
    <row r="13" spans="1:5">
      <c r="A13" s="4" t="s">
        <v>103</v>
      </c>
      <c r="D13" s="6" t="n">
        <v>14698</v>
      </c>
      <c r="E13" s="6" t="n">
        <v>358</v>
      </c>
    </row>
    <row r="14" spans="1:5">
      <c r="A14" s="4" t="s">
        <v>104</v>
      </c>
      <c r="D14" s="6" t="n">
        <v>982</v>
      </c>
    </row>
    <row r="15" spans="1:5">
      <c r="A15" s="4" t="s">
        <v>105</v>
      </c>
      <c r="D15" s="6" t="n">
        <v>-387174</v>
      </c>
      <c r="E15" s="6" t="n">
        <v>-24153</v>
      </c>
    </row>
    <row r="16" spans="1:5">
      <c r="A16" s="3" t="s">
        <v>106</v>
      </c>
    </row>
    <row r="17" spans="1:5">
      <c r="A17" s="4" t="s">
        <v>107</v>
      </c>
      <c r="D17" s="6" t="n">
        <v>-6212</v>
      </c>
    </row>
    <row r="18" spans="1:5">
      <c r="A18" s="4" t="s">
        <v>108</v>
      </c>
      <c r="D18" s="6" t="n">
        <v>-6212</v>
      </c>
    </row>
    <row r="19" spans="1:5">
      <c r="A19" s="3" t="s">
        <v>109</v>
      </c>
    </row>
    <row r="20" spans="1:5">
      <c r="A20" s="4" t="s">
        <v>110</v>
      </c>
      <c r="D20" s="6" t="n">
        <v>45000</v>
      </c>
    </row>
    <row r="21" spans="1:5">
      <c r="A21" s="4" t="s">
        <v>111</v>
      </c>
      <c r="D21" s="6" t="n">
        <v>1000</v>
      </c>
    </row>
    <row r="22" spans="1:5">
      <c r="A22" s="4" t="s">
        <v>112</v>
      </c>
      <c r="D22" s="6" t="n">
        <v>508004</v>
      </c>
    </row>
    <row r="23" spans="1:5">
      <c r="A23" s="4" t="s">
        <v>113</v>
      </c>
      <c r="D23" s="6" t="n">
        <v>554004</v>
      </c>
    </row>
    <row r="24" spans="1:5">
      <c r="A24" s="4" t="s">
        <v>114</v>
      </c>
      <c r="D24" s="6" t="n">
        <v>160618</v>
      </c>
      <c r="E24" s="6" t="n">
        <v>-24153</v>
      </c>
    </row>
    <row r="25" spans="1:5">
      <c r="A25" s="4" t="s">
        <v>115</v>
      </c>
      <c r="D25" s="6" t="n">
        <v>35226</v>
      </c>
      <c r="E25" s="6" t="n">
        <v>53751</v>
      </c>
    </row>
    <row r="26" spans="1:5">
      <c r="A26" s="4" t="s">
        <v>116</v>
      </c>
      <c r="B26" s="7" t="n">
        <v>195844</v>
      </c>
      <c r="C26" s="7" t="n">
        <v>29598</v>
      </c>
      <c r="D26" s="7" t="n">
        <v>195844</v>
      </c>
      <c r="E26" s="7" t="n">
        <v>29598</v>
      </c>
    </row>
    <row r="27" spans="1:5">
      <c r="A27" s="3" t="s">
        <v>117</v>
      </c>
    </row>
    <row r="28" spans="1:5">
      <c r="A28" s="4" t="s">
        <v>118</v>
      </c>
      <c r="D28" s="4" t="s">
        <v>39</v>
      </c>
      <c r="E28" s="4" t="s">
        <v>39</v>
      </c>
    </row>
    <row r="29" spans="1:5">
      <c r="A29" s="4" t="s">
        <v>119</v>
      </c>
      <c r="D29" s="4" t="s">
        <v>39</v>
      </c>
      <c r="E29" s="4" t="s">
        <v>39</v>
      </c>
    </row>
    <row r="30" spans="1:5">
      <c r="A30" s="3" t="s">
        <v>120</v>
      </c>
    </row>
    <row r="31" spans="1:5">
      <c r="A31" s="4" t="s">
        <v>121</v>
      </c>
      <c r="D31" s="7" t="n">
        <v>14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9</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7</v>
      </c>
      <c r="B1" s="2" t="s">
        <v>1</v>
      </c>
    </row>
    <row r="2" spans="1:2">
      <c r="B2" s="2" t="s">
        <v>29</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9</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Force Protection Video Equipmen</vt:lpstr>
      <vt:lpstr>Force Protection Video Equipme3</vt:lpstr>
      <vt:lpstr>Force Protection Video Equipme4</vt:lpstr>
      <vt:lpstr>Force Protection Video Equipme5</vt:lpstr>
      <vt:lpstr>Note 1 - Organization and Going</vt:lpstr>
      <vt:lpstr>Note 2 - Summary of Significant</vt:lpstr>
      <vt:lpstr>Note 3 - Fixed Assets</vt:lpstr>
      <vt:lpstr>Note 4 - Convertible Promissory</vt:lpstr>
      <vt:lpstr>Note 5 - Commitments and Contin</vt:lpstr>
      <vt:lpstr>Note 6 - Stockholder's Equity</vt:lpstr>
      <vt:lpstr>Note 7 - Income Taxes</vt:lpstr>
      <vt:lpstr>Note 9 - Subsequent Events</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3 - Fixed Assets_ Fixed As</vt:lpstr>
      <vt:lpstr>Note 4 - Convertible Promisso28</vt:lpstr>
      <vt:lpstr>Note 1 - Organization and Goi29</vt:lpstr>
      <vt:lpstr>Note 3 - Fixed Assets_ Fixed 30</vt:lpstr>
      <vt:lpstr>Note 3 - Fixed Assets (Details)</vt:lpstr>
      <vt:lpstr>Note 4 - Convertible Promisso32</vt:lpstr>
      <vt:lpstr>Note 5 - Commitments and Cont33</vt:lpstr>
      <vt:lpstr>Note 6 - Stockholder's Equity (</vt:lpstr>
      <vt:lpstr>Note 7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22:56Z</dcterms:created>
  <dcterms:modified xmlns:dcterms="http://purl.org/dc/terms/" xmlns:xsi="http://www.w3.org/2001/XMLSchema-instance" xsi:type="dcterms:W3CDTF">2016-03-15T13:22:56Z</dcterms:modified>
  <dc:title xmlns:dc="http://purl.org/dc/elements/1.1/">Untitled</dc:title>
  <dc:description xmlns:dc="http://purl.org/dc/elements/1.1/"/>
  <dc:subject xmlns:dc="http://purl.org/dc/elements/1.1/"/>
  <cp:keywords/>
  <cp:category/>
</cp:coreProperties>
</file>